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BlackRock Strategic Global Bond Fund, Inc.</t>
  </si>
  <si>
    <t>Central Index Key</t>
  </si>
  <si>
    <t>dei_EntityCentralIndexKey</t>
  </si>
  <si>
    <t>Amendment Flag</t>
  </si>
  <si>
    <t>dei_AmendmentFlag</t>
  </si>
  <si>
    <t>false</t>
  </si>
  <si>
    <t>Document Creation Date</t>
  </si>
  <si>
    <t>dei_DocumentCreationDate</t>
  </si>
  <si>
    <t>Jun. 14,
		2016</t>
  </si>
  <si>
    <t>Document Effective Date</t>
  </si>
  <si>
    <t>dei_DocumentEffectiveDate</t>
  </si>
  <si>
    <t>Prospectus Date</t>
  </si>
  <si>
    <t>rr_ProspectusDate</t>
  </si>
  <si>
    <t>Apr. 29,
		2016</t>
  </si>
  <si>
    <t>Apr. 29, 2016</t>
  </si>
  <si>
    <t>BlackRock Strategic Global Bond Fund, Inc. Class K Shares (the “Fund”) Supplement dated June 14, 2016 to the Summary Prospectus and Prospectus, each dated April 29, 2016 Effective immediately, the following changes are made to the Fund’s Summary Prospectus and Prospectus, as applicable: The section of the Summary Prospectus captioned “Key Facts About BlackRock Strategic Global Bond Fund, Inc.—Fees and Expenses of the Fund” and the section of the Prospectus captioned “Fund Overview—Key Facts About BlackRock Strategic Global Bond Fund, Inc.—Fees and Expenses of the Fund” are deleted in their entirety and replaced with the following: Fees and Expenses of the Fund This table describes the fees and expenses that you may pay if you buy and hold Class K Shares of the Fund. Annual Fund Operating Expenses Class K Management Fee 1 0.50 % Distribution and/or Service (12b-1) Fees None Other Expenses 2 0.52 % Interest Expense 2 0.03% Miscellaneous Other Expenses 0.49% Other Expenses of the Subsidiary 3 — Acquired Fund Fees and Expenses 0.01 % Total Annual Fund Operating Expenses 4 1.03 % Fee Waivers and/or Expense Reimbursements 5 (0.34 )% Total Annual Fund Operating Expenses After Fee Waivers and/or Expense Reimbursements 5 0.69 % 1 Management Fee restated to reflect current fees. 2 Interest Expense is based on estimated amounts for the current year. 3 The Strategic Global Bond Fund (Cayman) (the “Subsidiary”) is newly organized and, accordingly, Other Expenses of the Subsidiary are based on estimated amounts for the current fiscal year of less than 0.01%. 4 The Total Annual Fund Operating Expenses do not correlate to the ratios of expenses to average net assets given in the Fund’s most recent annual report, which do not include Acquired Fund Fees and Expenses or the restatement of the Management Fee and Interest Expense to reflect current fees. 5 As described in the “Management of the Fund” section of the Fund’s prospectus beginning on page 29,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5% of average daily net assets through April 30, 2017. The contractual agreement may be terminated upon 90 days’ notice by a majority of the non-interested director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70 $ 294 $ 536 $ 1,229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7% of the average value of its portfolio. The section of the Summary Prospectus captioned “Key Facts About BlackRock Strategic Global Bond Fund, Inc.—Principal Investment Strategies of the Fund” and the section of the Prospectus captioned “Fund Overview—Key Facts About BlackRock Strategic Global Bond Fund, Inc.—Principal Investment Strategies of the Fund” are amended to add the following: The Fund may seek to provide exposure to the investment returns of real assets that trade in the commodity markets through investment in commodity-linked derivative instruments and investment vehicles such as exchange traded funds that exclusively invest in commodities and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he section of the Summary Prospectus captioned “Key Facts About BlackRock Strategic Global Bond Fund, Inc.—Principal Risks of Investing in the Fund” and the section of the Prospectus captioned “Fund Overview—Key Facts About BlackRock Strategic Global Bond Fund, Inc.—Principal Risks of Investing in the Fund” are amended to add the following: • Commodities Related Investments Risks • Subsidiary Risk In late July 2011, the Internal Revenue Service suspended the granting of private letter rulings that concluded that the income and gain generated by a registered investment company’s investments in commodity-linked notes, and the income generated from investments in controlled foreign subsidiaries that invest in physical commodities and/or commodity-linked derivative instruments, would be “qualifying income” for regulated investment company qualification purposes. As a result, there can be no assurance that the Internal Revenue Service will treat such income and gain as “qualifying income.” If the Internal Revenue Service makes an adverse determination relating to the treatment of such income and gain, the Fund will likely need to change its investment strategies, which could adversely affect the Fund.</t>
  </si>
  <si>
    <t>Supplement [Text Block]</t>
  </si>
  <si>
    <t>bsgbfi2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3"/>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35620</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28"/>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13</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3"/>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3T12:32:23Z</dcterms:created>
  <dcterms:modified xmlns:dcterms="http://purl.org/dc/terms/" xmlns:xsi="http://www.w3.org/2001/XMLSchema-instance" xsi:type="dcterms:W3CDTF">2016-06-23T12:32:23Z</dcterms:modified>
  <dc:title xmlns:dc="http://purl.org/dc/elements/1.1/">Untitled</dc:title>
  <dc:description xmlns:dc="http://purl.org/dc/elements/1.1/"/>
  <dc:subject xmlns:dc="http://purl.org/dc/elements/1.1/"/>
  <cp:keywords/>
  <cp:category/>
</cp:coreProperties>
</file>